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Balance S3" sheetId="3" r:id="rId3"/>
    <s:sheet name="Interim Consolidated Statements" sheetId="4" r:id="rId4"/>
    <s:sheet name="Interim Consolidated Statement5" sheetId="5" r:id="rId5"/>
    <s:sheet name="Interim Consolidated Statement6" sheetId="6" r:id="rId6"/>
    <s:sheet name="General" sheetId="7" r:id="rId7"/>
    <s:sheet name="Going Concern" sheetId="8" r:id="rId8"/>
    <s:sheet name="Summary of Significant Accounti" sheetId="9" r:id="rId9"/>
    <s:sheet name="Licenses for Technology" sheetId="10" r:id="rId10"/>
    <s:sheet name="Intangible Asset" sheetId="11" r:id="rId11"/>
    <s:sheet name="Loan Payable to Related Party" sheetId="12" r:id="rId12"/>
    <s:sheet name="Related Party Transactions" sheetId="13" r:id="rId13"/>
    <s:sheet name="Segmented Information" sheetId="14" r:id="rId14"/>
    <s:sheet name="Fair Value Measurements" sheetId="15" r:id="rId15"/>
    <s:sheet name="Commitment" sheetId="16" r:id="rId16"/>
    <s:sheet name="Capital Management" sheetId="17" r:id="rId17"/>
    <s:sheet name="Summary of Significant Accoun18" sheetId="18" r:id="rId18"/>
    <s:sheet name="Licenses for Technology (Tables" sheetId="19" r:id="rId19"/>
    <s:sheet name="General (Details Narrative)" sheetId="20" r:id="rId20"/>
    <s:sheet name="Licenses for Technology - Sched" sheetId="21" r:id="rId21"/>
    <s:sheet name="Intangible Asset (Details Narra" sheetId="22" r:id="rId22"/>
    <s:sheet name="Loan Payable to Related Party (" sheetId="23" r:id="rId23"/>
    <s:sheet name="Related Party Transactions (Det" sheetId="24" r:id="rId24"/>
    <s:sheet name="Fair Value Measurements (Detail" sheetId="25" r:id="rId25"/>
    <s:sheet name="Commitment (Details Narrative)" sheetId="26" r:id="rId26"/>
  </s:sheets>
  <s:definedNames/>
  <s:calcPr calcId="124519" calcMode="auto" fullCalcOnLoad="1"/>
</s:workbook>
</file>

<file path=xl/sharedStrings.xml><?xml version="1.0" encoding="utf-8"?>
<sst xmlns="http://schemas.openxmlformats.org/spreadsheetml/2006/main" uniqueCount="202">
  <si>
    <t>Document and Entity Information - shares</t>
  </si>
  <si>
    <t>6 Months Ended</t>
  </si>
  <si>
    <t>Jun. 30, 2016</t>
  </si>
  <si>
    <t>Aug. 15, 2016</t>
  </si>
  <si>
    <t>Document And Entity Information</t>
  </si>
  <si>
    <t>Entity Registrant Name</t>
  </si>
  <si>
    <t>First National Energy Corp.</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FNEC</t>
  </si>
  <si>
    <t>Document Fiscal Period Focus</t>
  </si>
  <si>
    <t>Q2</t>
  </si>
  <si>
    <t>Document Fiscal Year Focus</t>
  </si>
  <si>
    <t>Interim Consolidated Balance Sheets - USD ($)</t>
  </si>
  <si>
    <t>Dec. 31, 2015</t>
  </si>
  <si>
    <t>CURRENT ASSETS</t>
  </si>
  <si>
    <t>Cash</t>
  </si>
  <si>
    <t>Total Current Assets</t>
  </si>
  <si>
    <t>LICENSE FOR TECHNOLOGY (Note 4)</t>
  </si>
  <si>
    <t>INTANGIBLE (Note 5)</t>
  </si>
  <si>
    <t xml:space="preserve"> </t>
  </si>
  <si>
    <t>Total Assets</t>
  </si>
  <si>
    <t>CURRENT LIABILITIES</t>
  </si>
  <si>
    <t>Accounts payable and accrued liabilities</t>
  </si>
  <si>
    <t>Loan payable to director (Note 7)</t>
  </si>
  <si>
    <t>Loan payable to Boreas Research Corporation (Note 6)</t>
  </si>
  <si>
    <t>Total Liabilities</t>
  </si>
  <si>
    <t>Going Concern (Note 2)</t>
  </si>
  <si>
    <t>Related Party Transaction (Note 7)</t>
  </si>
  <si>
    <t>Commitment (Note 10)</t>
  </si>
  <si>
    <t>STOCKHOLDERS' DEFICIENCY</t>
  </si>
  <si>
    <t>Capital Stock ($.001 par value, 300,000,000 common shares authorized, 99,865,228 issued and outstanding as of June 30, 2016 and December 31, 2015)</t>
  </si>
  <si>
    <t>Additional paid-in Capital</t>
  </si>
  <si>
    <t>Accummulated other comprehensive loss</t>
  </si>
  <si>
    <t>Deficit Accumulated during the development stage</t>
  </si>
  <si>
    <t>Non-controlling interest</t>
  </si>
  <si>
    <t>Total FNEC Stockholders' Deficit</t>
  </si>
  <si>
    <t>Total Stockholders' Deficit</t>
  </si>
  <si>
    <t>TOTAL LIABILITIES AND STOCKHOLDERS' DEFICIENCY</t>
  </si>
  <si>
    <t>Interim Consolidated Balance Sheets (Parenthetical) - $ / shares</t>
  </si>
  <si>
    <t>Statement of Financial Position [Abstract]</t>
  </si>
  <si>
    <t>Capital stock, par value</t>
  </si>
  <si>
    <t>Capital stock, Authorized</t>
  </si>
  <si>
    <t>Capital stock, Issued</t>
  </si>
  <si>
    <t>Capital stock, outstanding</t>
  </si>
  <si>
    <t>Interim Consolidated Statements of Operations and Comprehensive Income (Unaudited) - USD ($)</t>
  </si>
  <si>
    <t>3 Months Ended</t>
  </si>
  <si>
    <t>Jun. 30, 2015</t>
  </si>
  <si>
    <t>Income Statement [Abstract]</t>
  </si>
  <si>
    <t>REVENUE</t>
  </si>
  <si>
    <t>EXPENSES</t>
  </si>
  <si>
    <t>General and administrative expenses</t>
  </si>
  <si>
    <t>TOTAL OPERATING EXPENSES</t>
  </si>
  <si>
    <t>INCOME BEFORE INCOME TAX</t>
  </si>
  <si>
    <t>Income taxes</t>
  </si>
  <si>
    <t>NET INCOME</t>
  </si>
  <si>
    <t>Net income attributable to non-controlling interest</t>
  </si>
  <si>
    <t>Net income attributable to FNEC Stockholders</t>
  </si>
  <si>
    <t>Earnings per share, basic and diluted</t>
  </si>
  <si>
    <t>Weighted average common shares outstanding</t>
  </si>
  <si>
    <t>COMPREHENSIVE INCOME</t>
  </si>
  <si>
    <t>NET INCOME INCLUDING NONCONTROLLING INTEREST</t>
  </si>
  <si>
    <t>Foreign exchange translation adjustment for the period</t>
  </si>
  <si>
    <t>Other Comprehensive Income</t>
  </si>
  <si>
    <t>Comprehensive Income attributable to non-controlling interest</t>
  </si>
  <si>
    <t>Comprehensive Income attributable to FNEC Stockholders</t>
  </si>
  <si>
    <t>Interim Consolidated Statements of Cash Flows (Unaudited) - USD ($)</t>
  </si>
  <si>
    <t>CASH FLOWS FROM OPERATING ACTIVITIES</t>
  </si>
  <si>
    <t>Net income</t>
  </si>
  <si>
    <t>Adjustments for items not affecting cash</t>
  </si>
  <si>
    <t>Decrease in accounts payable and accrued liabilities</t>
  </si>
  <si>
    <t>Net cash used in operating activities</t>
  </si>
  <si>
    <t>CASH FLOWS FROM FINANCING ACTIVITIES</t>
  </si>
  <si>
    <t>Loan from Director</t>
  </si>
  <si>
    <t>Purchase of Intangible (Note 5)</t>
  </si>
  <si>
    <t>Net cash provided by financing activities</t>
  </si>
  <si>
    <t>NET INCREASE (DECREASE) IN CASH</t>
  </si>
  <si>
    <t>Cash, beginning of period</t>
  </si>
  <si>
    <t>CASH, END OF PERIOD</t>
  </si>
  <si>
    <t>SUPPLEMENTARY DISCLOSURE</t>
  </si>
  <si>
    <t>INCOME TAXES PAID</t>
  </si>
  <si>
    <t>INTEREST PAID</t>
  </si>
  <si>
    <t>Interim Consolidated Statements of Changes in Stockholders' Deficiency - USD ($)</t>
  </si>
  <si>
    <t>12 Months Ended</t>
  </si>
  <si>
    <t>Common Stock [Member]</t>
  </si>
  <si>
    <t>Balance</t>
  </si>
  <si>
    <t>Balance, shares</t>
  </si>
  <si>
    <t>Net Loss for the year</t>
  </si>
  <si>
    <t>Additional Paid-In Capital [Member]</t>
  </si>
  <si>
    <t>Accumulated Deficit [Member]</t>
  </si>
  <si>
    <t>Accumulated Other Comprehensive Loss [Member]</t>
  </si>
  <si>
    <t>Non-controlling Interest [Member]</t>
  </si>
  <si>
    <t>General</t>
  </si>
  <si>
    <t>Accounting Policies [Abstract]</t>
  </si>
  <si>
    <t>1. GENERAL
a) Description of the Business First National Energy Corporation
(the Company) was incorporated in the State of Delaware on November 16, 2000, under the name Capstone International
Corporation. On March 28, 2004, the Company changed its name to First National Power Corporation. On February 12, 2009, the Company
relocated its charter to the State of Nevada and changed its name to First National Energy Corporation. As part of reorganization,
the Company increased its authorized capital to 300 million common shares and effected a 100 for 1 reverse stock split of its issued
and outstanding shares of common stock. The accompanying consolidated financial statements reflect all share data based on the
100 for 1 reverse common stock split. The Companys business
purpose is the provision of wind-driven solutions for power generation. Current projects for the Company are the completion of
power generation projects from supplemental wind generation technologies.
b) Purchase of Technology License On April 20, 2009, the Company
entered into a preliminary letter of intent with Boreas Research Corporation (Boreas), a Florida corporation, pursuant
to which the Company would acquire a territorial license to Supplemental Wind Energy Generator (SWEG) and certain
rights in alternative energy technology of Boreas, in exchange for a quantity of newly issued common shares of the Company. The
letter of intent was superseded by a Technology License and Stock Purchase Agreement (the Agreement) between the
Company and Boreas that was consummated on May 25, 2009 (the Closing), at which time the Company issued to the stockholders
of Boreas 98,800,000 restricted and unregistered common shares of the Company and agreed to pay certain future royalties to Boreas
from net revenues realized by the Company from the technology license. The consideration issued in the transaction was determined
as a result of arms-length negotiations between the parties. The preliminary letter of
intent was disclosed by the Company on Form 8-K to the Securities and Exchange Commission (SEC) on April 21, 2009,
and the Agreement was annexed to an information statement on Form 14-C filed with the SEC in preliminary and definitive forms on
April 22, 2009 and May 4, 2009, respectively. The definitive information statement was mailed to the Stockholders of the Company
on May 4, 2009. The Company obtained written consent to the Agreement and the transaction from the holders of 55.82% of its issued
and outstanding shares of common stock in lieu of a meeting of stockholders. On May 14, 2009, the Company
and Boreas amended the Agreement by making and entering into a First Amendment of Technology License and Stock Purchase Agreement
(the Amendment), pursuant to which (1) Boreas elected, as authorized by the Agreement, to cause the restricted and
unregistered common shares of the Company due to Boreas at the Closing to be issued to the stockholders of Boreas, and (2) the
Company and Boreas agreed to reduce the number of restricted and unregistered common shares of the Company to be issued at the
closing of the transaction, from 98,915,000 shares to 98,800,000 shares. In exchange for the Company
acquiring the technology license from Boreas at the Closing pursuant to the Agreement, as subsequently amended, the stockholders
of Boreas received an aggregate of 98,800,000 restricted and unregistered common shares of the Companys common stock.. No
finders fees were paid or consulting agreements entered into by the Company in connection with the transaction. Prior to the transaction,
there were no material relationships between the Company and Boreas, between Boreas and the Companys affiliates, directors
or officers, or between any associates of Boreas and the Companys officers or directors. All of the Companys transaction
liabilities were settled on or immediately following the Closing. Upon the Closing on May 25,
2009, the Company was no longer deemed to be a "shell company" as defined in Rule 12b-2 under the Securities Exchange
Act of 1934 (the "Exchange Act"). Accordingly, the Company filed an amended current report on Form 8-K/A with the SEC
on May 26, 2009, setting forth the information that would be required if the Company were filing a general form for registration
of securities on Form 10 under the Exchange Act. On April 18, 2011, the Company
entered into a Novation Agreement (the "Novation") with all of the stockholders of Boreas, revising the structure of
the May 25, 2009 transaction. The Novation amended the Technology License and Stock Purchase Agreement (the Original Agreement)
to substitute the stockholders of Boreas as the licensor under the Original Agreement. Accordingly, as of June 30,
2016, the Boreas stockholders own 99.13% of the Companys 99,665,228 outstanding shares .
c) Further Purchase of Technology License from Pavana On March 22, 2010, Pavana
Power Corporation (Pavana), a Nevada corporation, the Companys 99.9% owned subsidiary, acquired an exclusive
territorial 25 year license for the Republic of India (India), from Boreas, pursuant to which the Companys
subsidiary acquired technology rights for India in the technology of Boreas that maximizes the energy productivity of existing
wind turbines by capturing energy that flows through and underneath existing wind turbine systems. The consideration due from the
Companys subsidiary to Boreas for the license is a deferred cash payment of $600,000, and a future royalty equal to 5% of
the subsidiarys EBITDA (earnings before interest, taxes, depreciation and amortization) from exploitation
of the acquired license. The transaction between
related corporations was valued at the amount of the monetary consideration that was provided to Boreas.</t>
  </si>
  <si>
    <t>Going Concern</t>
  </si>
  <si>
    <t>Organization, Consolidation and Presentation of Financial Statements [Abstract]</t>
  </si>
  <si>
    <t>2. GOING CONCERN The Companys interim
consolidated financial statements are prepared using accounting principles generally accepted in the United States of America and
applicable to a going concern, which contemplates the realization of assets and liquidation of liabilities in the normal course
of business. However, the Company has not generated any revenues from its planned principal operations through June 30, 2016 and
has recorded losses since inception, has negative working capital, has yet to achieve profitable operations and expects further
losses in the development of its business. There can be no assurance that the Company will have adequate capital resources to fund
planned operations or that any additional funds will be available to the Company when needed, or if available, will be available
on favorable terms in the amounts required by the Company. These conditions raise substantial doubt about the Companys ability
to continue as a going concern. The interim consolidated financial statements do not include any adjustments that might result
from this uncertainty. Management has plans to
raise cash through debt offerings once the sales of the technologies begin. The personnel, facilities and equipment required for
successfully completing the business model have been identified but until the resources are available, have not been acquired
or engaged. In the period prior to the onset of operations, the Company will undertake to raise further cash through further capital
offerings. There is no assurance that the Company will be successful in raising additional capital.</t>
  </si>
  <si>
    <t>Summary of Significant Accounting Policies</t>
  </si>
  <si>
    <t>3. SUMMARY OF SIGNIFICANT
ACCOUNTING POLICIES
a) Basis of Presentation and Consolidation The interim consolidated
financial statements include the accounts of the Company, its wholly-owned subsidiary First National Energy (Canada) Corporation
and its majority owned subsidiary. All material inter-company amounts have been eliminated. The accompanying unaudited
interim consolidated financial statements of the Company have been prepared in accordance with accounting principles generally
accepted in the United States of America for interim financial information and with the instructions to Form 10-Q and Article 8-03
of Regulation S-X related to smaller reporting companies. The unaudited interim consolidated
financial statements should be read in conjunction with the financial statements and Notes thereto together with managements
discussion and analysis of financial condition and results of operations contained in the Companys annual report on Form
10-K for the year ended December 31, 2015. In the opinion of management, the accompanying interim consolidated financial statements
reflect all adjustments of a normal recurring nature considered necessary to fairly state the financial position of the Company
at June 30, 2016, the results of its operations for the three months ended June 30, 2016 and 2015, and its cash flows for the three
months ended June 30, 2016 and 2015. In addition, some of the Companys statements in its quarterly report on Form 10-Q may
be considered forward-looking and involve risks and uncertainties that could significantly impact expected results. The results
of operations for the three months ended June 30, 2016 are not necessarily indicative of results to be expected for the full year. b) 2016
Omnibus Equity Compensation Plan On February 1, 2016, the
Board of Directors approved the 2016 Omnibus Equity Compensation Plan (Stock Option Plan) for employees and non-employees.
The Stock Option Plan reserves up to five million shares of common stock for issuance. All awards granted to employees
and non-employees after February 1, 2016 are valued at fair value by using the Black-Scholes option pricing model and recognized
on a straight line basis over the service periods of each award. The Company accounts for equity instruments issued in exchange
for the receipt of goods or services from other than employees using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If there is a modification
of the terms of an award, either by repricing or extending the expiry of the award, the award is re-measured. If the modification
results in an increase in the fair value of the new award as compared to the old award immediately prior to the modification, the
excess fair value is recognized as compensation expense. As of June 30, 2016, there
was $nil of recognized expense related to non-vested stock-based compensation arrangements granted.</t>
  </si>
  <si>
    <t>Licenses for Technology</t>
  </si>
  <si>
    <t>Goodwill and Intangible Assets Disclosure [Abstract]</t>
  </si>
  <si>
    <t xml:space="preserve">4. LICENSES FOR TECHNOLOGY
---------2016---------- 2015
Cost Accumulated Amortization Net Book Value Net Book Value
North American Technology License $ 100 $ - $ 100 $ 100
Indian Technology License 100 - 100 100
$ 200 $ - $ 200 $ 200 </t>
  </si>
  <si>
    <t>Intangible Asset</t>
  </si>
  <si>
    <t xml:space="preserve">5. INTANGIBLE ASSET Effective February 16, 2016,
the Company acquired VAWT/VRTB/Bolotov Rotor wind turbine technology (Technology) from Bolotov and affiliates (Serge
Bolotov). The technical and intellectual property were designed, patented, developed and manufactured by Serge Bolotov. The Company valued this technology
under the guidance of ASC 350. The purchase consideration is based on the future economic viability of this intellectual property
which on the date of acquisition cannot be measured reliably. In accordance with ASC 350, because there are no upfront cash consideration
for this intellectual property, hence the Company has recorded the technology at a nominal value of $1. The future compensation to
Serge Bolotov consists of;
● 10% of all royalties for all revenues generated by sale of this technology.
● A purchase bonus of $1,000,000 to be paid out of 11% of the net profits from the intellectual property.
(See also note 10 (b)) In the event the Company
or a related or assigned party does not use the assets transferred in the transaction within a period of 3 years from either the
date the memorandum is accepted as a final agreement or the date of a Definitive Agreement, the Bolotov will have the right, but
not the obligation, to purchase all unused assets, following ten (10) days written notice to the Company or a related or assigned
party for the amount of US $5,000 </t>
  </si>
  <si>
    <t>Loan Payable to Related Party</t>
  </si>
  <si>
    <t>Debt Disclosure [Abstract]</t>
  </si>
  <si>
    <t>6. LOAN PAYABLE TO RELATED
PARTY On March 22, 2010, the Company
acquired an exclusive territorial 25 year SWEG Technology license for India, from Boreas. The stockholders of Boreas hold a controlling
interest in the Company. The technology of Boreas maximizes the energy productivity of existing wind turbines by capturing energy
that flows through and underneath existing wind turbine systems. The consideration due from the Company to Boreas for the license
was a deferred cash payment of $600,000, and a future royalty equal to 5% of the subsidiarys EBITDA (earnings
before interest, taxes, depreciation and amortization) from exploitation of the acquired license. On November 8, 2010, Pavana
Power Corporation paid Boreas $60,000 as a payment due under the India technology license agreement, leaving a balance of cash
consideration due of $540,000. The remaining debt is non-interest bearing and is due on demand.</t>
  </si>
  <si>
    <t>Related Party Transactions</t>
  </si>
  <si>
    <t>Related Party Transactions [Abstract]</t>
  </si>
  <si>
    <t>7. RELATED PARTY TRANSACTIONS Transactions with related
parties are incurred in the normal course of business and are measured at the exchange amount which is the amount of consideration
established by and agreed to by the related parties. In 2010, the Companys
majority owned subsidiary Pavana Power Corporation, purchased the Indian license to the SWEG technology from Boreas, which is related
by virtue of common control. (See note 1 (c)). A director of the Company
has advanced monies to the Company to pay certain expenses. The advances are non-interest bearing and are due on demand. The amount
owing to the director was $119,917 ($110,234  2015).</t>
  </si>
  <si>
    <t>Segmented Information</t>
  </si>
  <si>
    <t>Segment Reporting [Abstract]</t>
  </si>
  <si>
    <t>8. SEGMENTED INFORMATION The Company, after reviewing
its operating systems, has determined that it has no reportable segment and geographic segment. The Companys operations
are all related to the provision of wind-driven solutions for power generation. All assets of the business are located in the
United States of America.</t>
  </si>
  <si>
    <t>Fair Value Measurements</t>
  </si>
  <si>
    <t>9. FAIR VALUE MEASUREMENTS The Company follows ASC 820-10,
Fair Value Measurements and Disclosure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Inputs
are unadjusted, quoted prices in active markets for identical assets or liabilities at the measurement date. Fair valued assets that are
generally included in this category are cash and cash equivalents comprised of money market funds, restricted cash and short-term
investments. ● Level 2Inputs
(other than quoted prices included in Level 1) are either directly or indirectly observable for the asset or liability through
correlation with market data at the measurement date and for the duration of the instruments anticipated life. ● Level 3Inputs
reflect managements best estimate of what market participants would use in pricing the asset or liability at the measurement
date. Consideration is given to the risk inherent in the valuation technique and the risk inherent in the inputs to the model. At June 30, 2016, the only
asset measured at fair value using level 1 of the three fair value hierarchy tiers described above was cash of $1,059 ($1,937 
2015) and accounts payable and accrued liabilities of $21,269 ($47,853  2015), loan payable to director and loan payable
to related party are measured using amortized cost at level 2. The Company did not have any fair value assets or liabilities classified
as level 3. Liquidity risk: The Company monitors its
liquidity position regularly to assess whether it has the funds necessary to fulfill planned commitments on its alternative energy
technology or viable options are available to fund such commitments from new equity issuance or alternative sources such as debt
financing. However, as a development stage company and without significant internally generated cash flow, there are inherent
liquidity risks, including the possibility that additional financing may not be available to the Company, or that actual development
expenditures may exceed those planned. The current uncertainty in global markets could have an impact on the Companys future
ability to access capital on terms that are acceptable to the Company. The Company has so far been able to raise the required
financing to meet its obligations on time.</t>
  </si>
  <si>
    <t>Commitment</t>
  </si>
  <si>
    <t>Commitments and Contingencies Disclosure [Abstract]</t>
  </si>
  <si>
    <t>10. COMMITMENT
a) Pursuant to Note 1 (c), under the Technology License purchased by Pavana, the Company has a commitment for royalties at the rate of 5% for all revenues derived by Pavana using this technology.
b) Pursuant to the purchase of intellectual property from Serge Bolotov, the Company has a commitment for royalties at the rate of 10% for all revenues generated by the sale of this technology and a purchase bonus of $1,000,000 to be paid out of 11% of the net profits from the intellectual property.
c) Following completion of sufficient funding of the Company or related or assigned party, the following shall occur
a. Serge Bolotov will be paid the sum of Cdn $8,000 per month in cash or shares, as long as Bolotov is needed to consult with the Company or a related or assigned party
b. The Company or related or assigned party will provide research and development facility with support staff.
d) The Company or a related or assigned party will act to appoint Serge Bolotov as a member of the Board of Directors. Upon successful appointment to the Board, the Company or a related or assigned party will issue Bolotov 100,000 common shares in consideration for his Board of Director appointment.</t>
  </si>
  <si>
    <t>Capital Management</t>
  </si>
  <si>
    <t>11. CAPITAL MANAGEMENT The Companys capital
management objective is to secure the ability to continue as a going concern and to optimize the cost of capital in order to enhance
value to shareholders. As part of this objective the Company seeks to maintain access to loan and capital markets at all times.
The Board of Directors reviews the capital structure of the Group on a regular basis. Capital structure and debt
capacity are taken into account when deciding new investments. Practical tools to manage capital include application of dividend
policy, share buybacks and share issuances. Debt capital is managed considering the requirement to secure liquidity and the capability
to refinance maturing debt. The Groups internal
capital structure is reviewed on a regular basis with an aim to optimize the structure e.g. by applying internal dividends and
equity adjustments. Net investment in foreign entities is monitored and the Company has the intent to hedge related translation
risk. As at the date of these
financial statements the Company does not have any interest-bearing debt.</t>
  </si>
  <si>
    <t>Summary of Significant Accounting Policies (Policies)</t>
  </si>
  <si>
    <t>Basis of Presentation and Consolidation</t>
  </si>
  <si>
    <t>a) Basis of Presentation and Consolidation The interim consolidated
financial statements include the accounts of the Company, its wholly-owned subsidiary First National Energy (Canada) Corporation
and its majority owned subsidiary. All material inter-company amounts have been eliminated. The accompanying unaudited
interim consolidated financial statements of the Company have been prepared in accordance with accounting principles generally
accepted in the United States of America for interim financial information and with the instructions to Form 10-Q and Article 8-03
of Regulation S-X related to smaller reporting companies. The unaudited interim consolidated
financial statements should be read in conjunction with the financial statements and Notes thereto together with managements
discussion and analysis of financial condition and results of operations contained in the Companys annual report on Form
10-K for the year ended December 31, 2015. In the opinion of management, the accompanying interim consolidated financial statements
reflect all adjustments of a normal recurring nature considered necessary to fairly state the financial position of the Company
at June 30, 2016, the results of its operations for the three months ended June 30, 2016 and 2015, and its cash flows for the
three months ended June 30, 2016 and 2015. In addition, some of the Companys statements in its quarterly report on Form
10-Q may be considered forward-looking and involve risks and uncertainties that could significantly impact expected results. The
results of operations for the three months ended June 30, 2016 are not necessarily indicative of results to be expected for the
full year.</t>
  </si>
  <si>
    <t>2016 Omnibus Equity Compensation Plan</t>
  </si>
  <si>
    <t>b) 2016
Omnibus Equity Compensation Plan On February 1, 2016, the
Board of Directors approved the 2016 Omnibus Equity Compensation Plan (Stock Option Plan) for employees and non-employees.
The Stock Option Plan reserves up to five million shares of common stock for issuance. All awards granted to employees
and non-employees after February 1, 2016 are valued at fair value by using the Black-Scholes option pricing model and recognized
on a straight line basis over the service periods of each award. The Company accounts for equity instruments issued in exchange
for the receipt of goods or services from other than employees using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If there is a modification
of the terms of an award, either by repricing or extending the expiry of the award, the award is re-measured. If the modification
results in an increase in the fair value of the new award as compared to the old award immediately prior to the modification, the
excess fair value is recognized as compensation expense. As of June 30, 2016, there
was $nil of recognized expense related to non-vested stock-based compensation arrangements granted.</t>
  </si>
  <si>
    <t>Licenses for Technology (Tables)</t>
  </si>
  <si>
    <t>Schedule of Technology License</t>
  </si>
  <si>
    <t xml:space="preserve">---------2016---------- 2015
Cost Accumulated Amortization Net Book Value Net Book Value
North American Technology License $ 100 $ - $ 100 $ 100
Indian Technology License 100 - 100 100
$ 200 $ - $ 200 $ 200 </t>
  </si>
  <si>
    <t>General (Details Narrative) - USD ($)</t>
  </si>
  <si>
    <t>Mar. 22, 2010</t>
  </si>
  <si>
    <t>May 25, 2009</t>
  </si>
  <si>
    <t>May 14, 2009</t>
  </si>
  <si>
    <t>Reverse stock split</t>
  </si>
  <si>
    <t xml:space="preserve">the Company increased its authorized capital to 300 million common shares and effected a 100 for 1 reverse stock split of its issued and outstanding shares of common stock. </t>
  </si>
  <si>
    <t>Common stock shares percentage</t>
  </si>
  <si>
    <t>55.82%</t>
  </si>
  <si>
    <t>Number of shares outstanding</t>
  </si>
  <si>
    <t>Pavana Power Corporation [Member]</t>
  </si>
  <si>
    <t>99.90%</t>
  </si>
  <si>
    <t>Business acquisition license term</t>
  </si>
  <si>
    <t>25 years</t>
  </si>
  <si>
    <t>Deferred cash payment</t>
  </si>
  <si>
    <t>Percentage of future royalty equal</t>
  </si>
  <si>
    <t>5.00%</t>
  </si>
  <si>
    <t>Stockholders Of Boreas Member]</t>
  </si>
  <si>
    <t>Stock issued during period restricted and unregistered common shares</t>
  </si>
  <si>
    <t>99.13%</t>
  </si>
  <si>
    <t>Stockholders Of Boreas Member] | Minimum [Member]</t>
  </si>
  <si>
    <t>Stockholders Of Boreas Member] | Maximum [Member]</t>
  </si>
  <si>
    <t>Licenses for Technology - Schedule of Technology License (Details) - USD ($)</t>
  </si>
  <si>
    <t>Cost</t>
  </si>
  <si>
    <t>Accumulated Amortization</t>
  </si>
  <si>
    <t>Net Book Value</t>
  </si>
  <si>
    <t>North American Technology License [Member]</t>
  </si>
  <si>
    <t>Indian Technology License [Member]</t>
  </si>
  <si>
    <t>Intangible Asset (Details Narrative)</t>
  </si>
  <si>
    <t>Jun. 30, 2016USD ($)</t>
  </si>
  <si>
    <t>Technology at a nominal value</t>
  </si>
  <si>
    <t>Serge Bolotov [Member]</t>
  </si>
  <si>
    <t>Percentage of profit share for compensation of assets</t>
  </si>
  <si>
    <t>10.00%</t>
  </si>
  <si>
    <t>Signing bonus paid</t>
  </si>
  <si>
    <t>Percentage of solely derived initial profits realized from assets</t>
  </si>
  <si>
    <t>11.00%</t>
  </si>
  <si>
    <t>Serge Bolotov [Member] | Definitive Agreement [Member]</t>
  </si>
  <si>
    <t>Assets transaction period</t>
  </si>
  <si>
    <t>3 years</t>
  </si>
  <si>
    <t>Purchase obligation to unused assets during a period</t>
  </si>
  <si>
    <t>10 days</t>
  </si>
  <si>
    <t>Related party transaction, purchases from related party</t>
  </si>
  <si>
    <t>Loan Payable to Related Party (Details Narrative) - USD ($)</t>
  </si>
  <si>
    <t>Nov. 08, 2010</t>
  </si>
  <si>
    <t>SWEG Technology License Member]</t>
  </si>
  <si>
    <t>Percentage of future royalty equal to subsidiary EBITDA</t>
  </si>
  <si>
    <t>Subsidiary paid payment for license agreement</t>
  </si>
  <si>
    <t>Cash consideration due</t>
  </si>
  <si>
    <t>Related Party Transactions (Details Narrative) - USD ($)</t>
  </si>
  <si>
    <t>Director [Member]</t>
  </si>
  <si>
    <t>Amount owed to director</t>
  </si>
  <si>
    <t>Fair Value Measurements (Details Narrative) - USD ($)</t>
  </si>
  <si>
    <t>Fair Value Disclosures [Abstract]</t>
  </si>
  <si>
    <t>Fair value cash</t>
  </si>
  <si>
    <t>Commitment (Details Narrative)</t>
  </si>
  <si>
    <t>Jun. 30, 2016USD ($)shares</t>
  </si>
  <si>
    <t>Percentage of solely dervied initial profits realized from assets</t>
  </si>
  <si>
    <t>Related party periodic payment per month</t>
  </si>
  <si>
    <t>Serge Bolotov [Member] | Board of Directors Chairman [Member]</t>
  </si>
  <si>
    <t>Consideration of common shares | shares</t>
  </si>
  <si>
    <t>Pavana [Member]</t>
  </si>
  <si>
    <t>Percentage of royalties rate for all revenu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4212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99865228</v>
      </c>
    </row>
    <row r="12" spans="1:3">
      <c t="s" r="A12" s="4">
        <v>19</v>
      </c>
      <c t="s" r="B12" s="4">
        <v>20</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14</v>
      </c>
      <c t="s" r="B1" s="2">
        <v>1</v>
      </c>
    </row>
    <row r="2" spans="1:2">
      <c t="s" r="B2" s="2">
        <v>2</v>
      </c>
    </row>
    <row r="3" spans="1:2">
      <c t="s" r="A3" s="3">
        <v>112</v>
      </c>
    </row>
    <row r="4" spans="1:2">
      <c t="s" r="A4" s="4">
        <v>114</v>
      </c>
      <c t="s" r="B4"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5</v>
      </c>
      <c t="s" r="B1" s="2">
        <v>1</v>
      </c>
    </row>
    <row r="2" spans="1:2">
      <c t="s" r="B2" s="2">
        <v>2</v>
      </c>
    </row>
    <row r="3" spans="1:2">
      <c t="s" r="A3" s="3">
        <v>125</v>
      </c>
    </row>
    <row r="4" spans="1:2">
      <c t="s" r="A4" s="4">
        <v>125</v>
      </c>
      <c t="s" r="B4" s="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30</v>
      </c>
      <c t="s" r="B1" s="2">
        <v>1</v>
      </c>
    </row>
    <row r="2" spans="1:2">
      <c t="s" r="B2" s="2">
        <v>2</v>
      </c>
    </row>
    <row r="3" spans="1:2">
      <c t="s" r="A3" s="3">
        <v>130</v>
      </c>
    </row>
    <row r="4" spans="1:2">
      <c t="s" r="A4" s="4">
        <v>130</v>
      </c>
      <c t="s" r="B4" s="4">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132</v>
      </c>
      <c t="s" r="B1" s="2">
        <v>1</v>
      </c>
    </row>
    <row r="2" spans="1:2">
      <c t="s" r="B2" s="2">
        <v>2</v>
      </c>
    </row>
    <row r="3" spans="1:2">
      <c t="s" r="A3" s="3">
        <v>104</v>
      </c>
    </row>
    <row r="4" spans="1:2">
      <c t="s" r="A4" s="4">
        <v>133</v>
      </c>
      <c t="s" r="B4" s="4">
        <v>134</v>
      </c>
    </row>
    <row r="5" spans="1:2">
      <c t="s" r="A5" s="4">
        <v>135</v>
      </c>
      <c t="s" r="B5" s="4">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7</v>
      </c>
      <c t="s" r="B1" s="2">
        <v>1</v>
      </c>
    </row>
    <row r="2" spans="1:2">
      <c t="s" r="B2" s="2">
        <v>2</v>
      </c>
    </row>
    <row r="3" spans="1:2">
      <c t="s" r="A3" s="3">
        <v>112</v>
      </c>
    </row>
    <row r="4" spans="1:2">
      <c t="s" r="A4" s="4">
        <v>138</v>
      </c>
      <c t="s" r="B4" s="4">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059</v>
      </c>
      <c t="n" r="C3" s="7">
        <v>1937</v>
      </c>
    </row>
    <row r="4" spans="1:3">
      <c t="s" r="A4" s="4">
        <v>28</v>
      </c>
      <c t="n" r="B4" s="6">
        <v>1059</v>
      </c>
      <c t="n" r="C4" s="6">
        <v>1937</v>
      </c>
    </row>
    <row r="5" spans="1:3">
      <c t="s" r="A5" s="4">
        <v>29</v>
      </c>
      <c t="n" r="B5" s="6">
        <v>200</v>
      </c>
      <c t="n" r="C5" s="6">
        <v>200</v>
      </c>
    </row>
    <row r="6" spans="1:3">
      <c t="s" r="A6" s="4">
        <v>30</v>
      </c>
      <c t="n" r="B6" s="6">
        <v>1</v>
      </c>
      <c t="s" r="C6" s="4">
        <v>31</v>
      </c>
    </row>
    <row r="7" spans="1:3">
      <c t="s" r="A7" s="4">
        <v>32</v>
      </c>
      <c t="n" r="B7" s="6">
        <v>1260</v>
      </c>
      <c t="n" r="C7" s="6">
        <v>2137</v>
      </c>
    </row>
    <row r="8" spans="1:3">
      <c t="s" r="A8" s="3">
        <v>33</v>
      </c>
    </row>
    <row r="9" spans="1:3">
      <c t="s" r="A9" s="4">
        <v>34</v>
      </c>
      <c t="n" r="B9" s="6">
        <v>21269</v>
      </c>
      <c t="n" r="C9" s="6">
        <v>47853</v>
      </c>
    </row>
    <row r="10" spans="1:3">
      <c t="s" r="A10" s="4">
        <v>35</v>
      </c>
      <c t="n" r="B10" s="6">
        <v>119917</v>
      </c>
      <c t="n" r="C10" s="6">
        <v>110234</v>
      </c>
    </row>
    <row r="11" spans="1:3">
      <c t="s" r="A11" s="4">
        <v>36</v>
      </c>
      <c t="n" r="B11" s="6">
        <v>540000</v>
      </c>
      <c t="n" r="C11" s="6">
        <v>540000</v>
      </c>
    </row>
    <row r="12" spans="1:3">
      <c t="s" r="A12" s="4">
        <v>37</v>
      </c>
      <c t="n" r="B12" s="6">
        <v>681185</v>
      </c>
      <c t="n" r="C12" s="6">
        <v>698087</v>
      </c>
    </row>
    <row r="13" spans="1:3">
      <c t="s" r="A13" s="4">
        <v>38</v>
      </c>
      <c t="s" r="B13" s="4">
        <v>31</v>
      </c>
      <c t="s" r="C13" s="4">
        <v>31</v>
      </c>
    </row>
    <row r="14" spans="1:3">
      <c t="s" r="A14" s="4">
        <v>39</v>
      </c>
      <c t="s" r="B14" s="4">
        <v>31</v>
      </c>
      <c t="s" r="C14" s="4">
        <v>31</v>
      </c>
    </row>
    <row r="15" spans="1:3">
      <c t="s" r="A15" s="4">
        <v>40</v>
      </c>
      <c t="s" r="B15" s="4">
        <v>31</v>
      </c>
      <c t="s" r="C15" s="4">
        <v>31</v>
      </c>
    </row>
    <row r="16" spans="1:3">
      <c t="s" r="A16" s="3">
        <v>41</v>
      </c>
    </row>
    <row r="17" spans="1:3">
      <c t="s" r="A17" s="4">
        <v>42</v>
      </c>
      <c t="n" r="B17" s="6">
        <v>99765</v>
      </c>
      <c t="n" r="C17" s="6">
        <v>99765</v>
      </c>
    </row>
    <row r="18" spans="1:3">
      <c t="s" r="A18" s="4">
        <v>43</v>
      </c>
      <c t="n" r="B18" s="6">
        <v>103329</v>
      </c>
      <c t="n" r="C18" s="6">
        <v>103329</v>
      </c>
    </row>
    <row r="19" spans="1:3">
      <c t="s" r="A19" s="4">
        <v>44</v>
      </c>
      <c t="n" r="B19" s="6">
        <v>-10</v>
      </c>
      <c t="n" r="C19" s="6">
        <v>-10</v>
      </c>
    </row>
    <row r="20" spans="1:3">
      <c t="s" r="A20" s="4">
        <v>45</v>
      </c>
      <c t="n" r="B20" s="6">
        <v>-883062</v>
      </c>
      <c t="n" r="C20" s="6">
        <v>-899087</v>
      </c>
    </row>
    <row r="21" spans="1:3">
      <c t="s" r="A21" s="4">
        <v>46</v>
      </c>
      <c t="n" r="B21" s="6">
        <v>53</v>
      </c>
      <c t="n" r="C21" s="6">
        <v>53</v>
      </c>
    </row>
    <row r="22" spans="1:3">
      <c t="s" r="A22" s="4">
        <v>47</v>
      </c>
      <c t="n" r="B22" s="6">
        <v>-679925</v>
      </c>
      <c t="n" r="C22" s="6">
        <v>-695950</v>
      </c>
    </row>
    <row r="23" spans="1:3">
      <c t="s" r="A23" s="4">
        <v>48</v>
      </c>
      <c t="n" r="B23" s="6">
        <v>-679925</v>
      </c>
      <c t="n" r="C23" s="6">
        <v>-695950</v>
      </c>
    </row>
    <row r="24" spans="1:3">
      <c t="s" r="A24" s="4">
        <v>49</v>
      </c>
      <c t="n" r="B24" s="7">
        <v>1260</v>
      </c>
      <c t="n" r="C24" s="7">
        <v>21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9"/>
    <col customWidth="1" max="2" min="2" width="14"/>
    <col customWidth="1" max="3" min="3" width="13"/>
    <col customWidth="1" max="4" min="4" width="13"/>
    <col customWidth="1" max="5" min="5" width="80"/>
    <col customWidth="1" max="6" min="6" width="14"/>
  </cols>
  <sheetData>
    <row r="1" spans="1:6">
      <c t="s" r="A1" s="1">
        <v>140</v>
      </c>
      <c t="s" r="B1" s="2">
        <v>141</v>
      </c>
      <c t="s" r="C1" s="2">
        <v>142</v>
      </c>
      <c t="s" r="D1" s="2">
        <v>143</v>
      </c>
      <c t="s" r="E1" s="2">
        <v>2</v>
      </c>
      <c t="s" r="F1" s="2">
        <v>25</v>
      </c>
    </row>
    <row r="2" spans="1:6">
      <c t="s" r="A2" s="4">
        <v>53</v>
      </c>
      <c t="n" r="E2" s="6">
        <v>300000000</v>
      </c>
      <c t="n" r="F2" s="6">
        <v>300000000</v>
      </c>
    </row>
    <row r="3" spans="1:6">
      <c t="s" r="A3" s="4">
        <v>144</v>
      </c>
      <c t="s" r="E3" s="4">
        <v>145</v>
      </c>
    </row>
    <row r="4" spans="1:6">
      <c t="s" r="A4" s="4">
        <v>146</v>
      </c>
      <c t="s" r="E4" s="4">
        <v>147</v>
      </c>
    </row>
    <row r="5" spans="1:6">
      <c t="s" r="A5" s="4">
        <v>148</v>
      </c>
      <c t="n" r="E5" s="6">
        <v>99665228</v>
      </c>
      <c t="n" r="F5" s="6">
        <v>99865228</v>
      </c>
    </row>
    <row r="6" spans="1:6">
      <c t="s" r="A6" s="4">
        <v>149</v>
      </c>
    </row>
    <row r="7" spans="1:6">
      <c t="s" r="A7" s="4">
        <v>146</v>
      </c>
      <c t="s" r="B7" s="4">
        <v>150</v>
      </c>
    </row>
    <row r="8" spans="1:6">
      <c t="s" r="A8" s="4">
        <v>151</v>
      </c>
      <c t="s" r="B8" s="4">
        <v>152</v>
      </c>
    </row>
    <row r="9" spans="1:6">
      <c t="s" r="A9" s="4">
        <v>153</v>
      </c>
      <c t="n" r="B9" s="7">
        <v>600000</v>
      </c>
    </row>
    <row r="10" spans="1:6">
      <c t="s" r="A10" s="4">
        <v>154</v>
      </c>
      <c t="s" r="B10" s="4">
        <v>155</v>
      </c>
    </row>
    <row r="11" spans="1:6">
      <c t="s" r="A11" s="4">
        <v>156</v>
      </c>
    </row>
    <row r="12" spans="1:6">
      <c t="s" r="A12" s="4">
        <v>157</v>
      </c>
      <c t="n" r="C12" s="6">
        <v>98800000</v>
      </c>
    </row>
    <row r="13" spans="1:6">
      <c t="s" r="A13" s="4">
        <v>146</v>
      </c>
      <c t="s" r="E13" s="4">
        <v>158</v>
      </c>
    </row>
    <row r="14" spans="1:6">
      <c t="s" r="A14" s="4">
        <v>148</v>
      </c>
      <c t="n" r="E14" s="6">
        <v>99665228</v>
      </c>
    </row>
    <row r="15" spans="1:6">
      <c t="s" r="A15" s="4">
        <v>159</v>
      </c>
    </row>
    <row r="16" spans="1:6">
      <c t="s" r="A16" s="4">
        <v>157</v>
      </c>
      <c t="n" r="D16" s="6">
        <v>98915000</v>
      </c>
    </row>
    <row r="17" spans="1:6">
      <c t="s" r="A17" s="4">
        <v>160</v>
      </c>
    </row>
    <row r="18" spans="1:6">
      <c t="s" r="A18" s="4">
        <v>157</v>
      </c>
      <c t="n" r="D18" s="6">
        <v>988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61</v>
      </c>
      <c t="s" r="B1" s="2">
        <v>2</v>
      </c>
      <c t="s" r="C1" s="2">
        <v>25</v>
      </c>
    </row>
    <row r="2" spans="1:3">
      <c t="s" r="A2" s="4">
        <v>162</v>
      </c>
      <c t="n" r="B2" s="7">
        <v>200</v>
      </c>
    </row>
    <row r="3" spans="1:3">
      <c t="s" r="A3" s="4">
        <v>163</v>
      </c>
      <c t="s" r="B3" s="4">
        <v>31</v>
      </c>
    </row>
    <row r="4" spans="1:3">
      <c t="s" r="A4" s="4">
        <v>164</v>
      </c>
      <c t="n" r="B4" s="6">
        <v>200</v>
      </c>
      <c t="n" r="C4" s="7">
        <v>200</v>
      </c>
    </row>
    <row r="5" spans="1:3">
      <c t="s" r="A5" s="4">
        <v>165</v>
      </c>
    </row>
    <row r="6" spans="1:3">
      <c t="s" r="A6" s="4">
        <v>162</v>
      </c>
      <c t="n" r="B6" s="6">
        <v>100</v>
      </c>
    </row>
    <row r="7" spans="1:3">
      <c t="s" r="A7" s="4">
        <v>163</v>
      </c>
      <c t="s" r="B7" s="4">
        <v>31</v>
      </c>
    </row>
    <row r="8" spans="1:3">
      <c t="s" r="A8" s="4">
        <v>164</v>
      </c>
      <c t="n" r="B8" s="6">
        <v>100</v>
      </c>
      <c t="n" r="C8" s="6">
        <v>100</v>
      </c>
    </row>
    <row r="9" spans="1:3">
      <c t="s" r="A9" s="4">
        <v>166</v>
      </c>
    </row>
    <row r="10" spans="1:3">
      <c t="s" r="A10" s="4">
        <v>162</v>
      </c>
      <c t="n" r="B10" s="6">
        <v>100</v>
      </c>
    </row>
    <row r="11" spans="1:3">
      <c t="s" r="A11" s="4">
        <v>163</v>
      </c>
      <c t="s" r="B11" s="4">
        <v>31</v>
      </c>
    </row>
    <row r="12" spans="1:3">
      <c t="s" r="A12" s="4">
        <v>164</v>
      </c>
      <c t="n" r="B12" s="7">
        <v>100</v>
      </c>
      <c t="n" r="C12" s="7">
        <v>1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1"/>
  </cols>
  <sheetData>
    <row r="1" spans="1:2">
      <c t="s" r="A1" s="1">
        <v>167</v>
      </c>
      <c t="s" r="B1" s="2">
        <v>1</v>
      </c>
    </row>
    <row r="2" spans="1:2">
      <c t="s" r="B2" s="2">
        <v>168</v>
      </c>
    </row>
    <row r="3" spans="1:2">
      <c t="s" r="A3" s="4">
        <v>169</v>
      </c>
      <c t="n" r="B3" s="7">
        <v>1</v>
      </c>
    </row>
    <row r="4" spans="1:2">
      <c t="s" r="A4" s="4">
        <v>170</v>
      </c>
    </row>
    <row r="5" spans="1:2">
      <c t="s" r="A5" s="4">
        <v>171</v>
      </c>
      <c t="s" r="B5" s="4">
        <v>172</v>
      </c>
    </row>
    <row r="6" spans="1:2">
      <c t="s" r="A6" s="4">
        <v>173</v>
      </c>
      <c t="n" r="B6" s="7">
        <v>1000000</v>
      </c>
    </row>
    <row r="7" spans="1:2">
      <c t="s" r="A7" s="4">
        <v>174</v>
      </c>
      <c t="s" r="B7" s="4">
        <v>175</v>
      </c>
    </row>
    <row r="8" spans="1:2">
      <c t="s" r="A8" s="4">
        <v>176</v>
      </c>
    </row>
    <row r="9" spans="1:2">
      <c t="s" r="A9" s="4">
        <v>177</v>
      </c>
      <c t="s" r="B9" s="4">
        <v>178</v>
      </c>
    </row>
    <row r="10" spans="1:2">
      <c t="s" r="A10" s="4">
        <v>179</v>
      </c>
      <c t="s" r="B10" s="4">
        <v>180</v>
      </c>
    </row>
    <row r="11" spans="1:2">
      <c t="s" r="A11" s="4">
        <v>181</v>
      </c>
      <c t="n" r="B11" s="7">
        <v>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182</v>
      </c>
      <c t="s" r="B1" s="2">
        <v>183</v>
      </c>
      <c t="s" r="C1" s="2">
        <v>141</v>
      </c>
    </row>
    <row r="2" spans="1:3">
      <c t="s" r="A2" s="4">
        <v>184</v>
      </c>
    </row>
    <row r="3" spans="1:3">
      <c t="s" r="A3" s="4">
        <v>151</v>
      </c>
      <c t="s" r="C3" s="4">
        <v>152</v>
      </c>
    </row>
    <row r="4" spans="1:3">
      <c t="s" r="A4" s="4">
        <v>153</v>
      </c>
      <c t="n" r="C4" s="7">
        <v>600000</v>
      </c>
    </row>
    <row r="5" spans="1:3">
      <c t="s" r="A5" s="4">
        <v>185</v>
      </c>
      <c t="s" r="C5" s="4">
        <v>155</v>
      </c>
    </row>
    <row r="6" spans="1:3">
      <c t="s" r="A6" s="4">
        <v>166</v>
      </c>
    </row>
    <row r="7" spans="1:3">
      <c t="s" r="A7" s="4">
        <v>186</v>
      </c>
      <c t="n" r="B7" s="7">
        <v>60000</v>
      </c>
    </row>
    <row r="8" spans="1:3">
      <c t="s" r="A8" s="4">
        <v>187</v>
      </c>
      <c t="n" r="B8" s="7">
        <v>54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88</v>
      </c>
      <c t="s" r="B1" s="2">
        <v>2</v>
      </c>
      <c t="s" r="C1" s="2">
        <v>25</v>
      </c>
    </row>
    <row r="2" spans="1:3">
      <c t="s" r="A2" s="4">
        <v>189</v>
      </c>
    </row>
    <row r="3" spans="1:3">
      <c t="s" r="A3" s="4">
        <v>190</v>
      </c>
      <c t="n" r="B3" s="7">
        <v>119917</v>
      </c>
      <c t="n" r="C3" s="7">
        <v>11023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191</v>
      </c>
      <c t="s" r="B1" s="2">
        <v>2</v>
      </c>
      <c t="s" r="C1" s="2">
        <v>25</v>
      </c>
    </row>
    <row r="2" spans="1:3">
      <c t="s" r="A2" s="3">
        <v>192</v>
      </c>
    </row>
    <row r="3" spans="1:3">
      <c t="s" r="A3" s="4">
        <v>193</v>
      </c>
      <c t="n" r="B3" s="7">
        <v>1059</v>
      </c>
      <c t="n" r="C3" s="7">
        <v>1937</v>
      </c>
    </row>
    <row r="4" spans="1:3">
      <c t="s" r="A4" s="4">
        <v>34</v>
      </c>
      <c t="n" r="B4" s="7">
        <v>21269</v>
      </c>
      <c t="n" r="C4" s="7">
        <v>4785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7"/>
  </cols>
  <sheetData>
    <row r="1" spans="1:2">
      <c t="s" r="A1" s="1">
        <v>194</v>
      </c>
      <c t="s" r="B1" s="2">
        <v>1</v>
      </c>
    </row>
    <row r="2" spans="1:2">
      <c t="s" r="B2" s="2">
        <v>195</v>
      </c>
    </row>
    <row r="3" spans="1:2">
      <c t="s" r="A3" s="4">
        <v>170</v>
      </c>
    </row>
    <row r="4" spans="1:2">
      <c t="s" r="A4" s="4">
        <v>171</v>
      </c>
      <c t="s" r="B4" s="4">
        <v>172</v>
      </c>
    </row>
    <row r="5" spans="1:2">
      <c t="s" r="A5" s="4">
        <v>173</v>
      </c>
      <c t="n" r="B5" s="7">
        <v>1000000</v>
      </c>
    </row>
    <row r="6" spans="1:2">
      <c t="s" r="A6" s="4">
        <v>196</v>
      </c>
      <c t="s" r="B6" s="4">
        <v>175</v>
      </c>
    </row>
    <row r="7" spans="1:2">
      <c t="s" r="A7" s="4">
        <v>197</v>
      </c>
      <c t="n" r="B7" s="7">
        <v>8000</v>
      </c>
    </row>
    <row r="8" spans="1:2">
      <c t="s" r="A8" s="4">
        <v>198</v>
      </c>
    </row>
    <row r="9" spans="1:2">
      <c t="s" r="A9" s="4">
        <v>199</v>
      </c>
      <c t="n" r="B9" s="6">
        <v>100000</v>
      </c>
    </row>
    <row r="10" spans="1:2">
      <c t="s" r="A10" s="4">
        <v>200</v>
      </c>
    </row>
    <row r="11" spans="1:2">
      <c t="s" r="A11" s="4">
        <v>201</v>
      </c>
      <c t="s" r="B11" s="4">
        <v>1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0</v>
      </c>
      <c t="s" r="B1" s="2">
        <v>2</v>
      </c>
      <c t="s" r="C1" s="2">
        <v>25</v>
      </c>
    </row>
    <row r="2" spans="1:3">
      <c t="s" r="A2" s="3">
        <v>51</v>
      </c>
    </row>
    <row r="3" spans="1:3">
      <c t="s" r="A3" s="4">
        <v>52</v>
      </c>
      <c t="n" r="B3" s="8">
        <v>0.001</v>
      </c>
      <c t="n" r="C3" s="8">
        <v>0.001</v>
      </c>
    </row>
    <row r="4" spans="1:3">
      <c t="s" r="A4" s="4">
        <v>53</v>
      </c>
      <c t="n" r="B4" s="6">
        <v>300000000</v>
      </c>
      <c t="n" r="C4" s="6">
        <v>300000000</v>
      </c>
    </row>
    <row r="5" spans="1:3">
      <c t="s" r="A5" s="4">
        <v>54</v>
      </c>
      <c t="n" r="B5" s="6">
        <v>99865228</v>
      </c>
      <c t="n" r="C5" s="6">
        <v>99865228</v>
      </c>
    </row>
    <row r="6" spans="1:3">
      <c t="s" r="A6" s="4">
        <v>55</v>
      </c>
      <c t="n" r="B6" s="6">
        <v>99665228</v>
      </c>
      <c t="n" r="C6" s="6">
        <v>998652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v>
      </c>
      <c t="s" r="B1" s="2">
        <v>57</v>
      </c>
      <c t="s" r="D1" s="2">
        <v>1</v>
      </c>
    </row>
    <row r="2" spans="1:5">
      <c t="s" r="B2" s="2">
        <v>2</v>
      </c>
      <c t="s" r="C2" s="2">
        <v>58</v>
      </c>
      <c t="s" r="D2" s="2">
        <v>2</v>
      </c>
      <c t="s" r="E2" s="2">
        <v>58</v>
      </c>
    </row>
    <row r="3" spans="1:5">
      <c t="s" r="A3" s="3">
        <v>59</v>
      </c>
    </row>
    <row r="4" spans="1:5">
      <c t="s" r="A4" s="4">
        <v>60</v>
      </c>
      <c t="s" r="B4" s="4">
        <v>31</v>
      </c>
      <c t="s" r="C4" s="4">
        <v>31</v>
      </c>
      <c t="s" r="D4" s="4">
        <v>31</v>
      </c>
      <c t="s" r="E4" s="4">
        <v>31</v>
      </c>
    </row>
    <row r="5" spans="1:5">
      <c t="s" r="A5" s="3">
        <v>61</v>
      </c>
    </row>
    <row r="6" spans="1:5">
      <c t="s" r="A6" s="4">
        <v>62</v>
      </c>
      <c t="n" r="B6" s="6">
        <v>-28417</v>
      </c>
      <c t="s" r="C6" s="4">
        <v>31</v>
      </c>
      <c t="n" r="D6" s="6">
        <v>-16025</v>
      </c>
      <c t="s" r="E6" s="4">
        <v>31</v>
      </c>
    </row>
    <row r="7" spans="1:5">
      <c t="s" r="A7" s="4">
        <v>63</v>
      </c>
      <c t="n" r="B7" s="6">
        <v>-28417</v>
      </c>
      <c t="s" r="C7" s="4">
        <v>31</v>
      </c>
      <c t="n" r="D7" s="6">
        <v>-16025</v>
      </c>
      <c t="s" r="E7" s="4">
        <v>31</v>
      </c>
    </row>
    <row r="8" spans="1:5">
      <c t="s" r="A8" s="4">
        <v>64</v>
      </c>
      <c t="n" r="B8" s="6">
        <v>28417</v>
      </c>
      <c t="s" r="C8" s="4">
        <v>31</v>
      </c>
      <c t="n" r="D8" s="6">
        <v>16025</v>
      </c>
      <c t="s" r="E8" s="4">
        <v>31</v>
      </c>
    </row>
    <row r="9" spans="1:5">
      <c t="s" r="A9" s="4">
        <v>65</v>
      </c>
      <c t="s" r="B9" s="4">
        <v>31</v>
      </c>
      <c t="s" r="C9" s="4">
        <v>31</v>
      </c>
      <c t="s" r="D9" s="4">
        <v>31</v>
      </c>
      <c t="s" r="E9" s="4">
        <v>31</v>
      </c>
    </row>
    <row r="10" spans="1:5">
      <c t="s" r="A10" s="4">
        <v>66</v>
      </c>
      <c t="n" r="B10" s="6">
        <v>28417</v>
      </c>
      <c t="s" r="C10" s="4">
        <v>31</v>
      </c>
      <c t="n" r="D10" s="6">
        <v>16025</v>
      </c>
      <c t="s" r="E10" s="4">
        <v>31</v>
      </c>
    </row>
    <row r="11" spans="1:5">
      <c t="s" r="A11" s="4">
        <v>67</v>
      </c>
      <c t="s" r="B11" s="4">
        <v>31</v>
      </c>
      <c t="s" r="C11" s="4">
        <v>31</v>
      </c>
      <c t="s" r="D11" s="4">
        <v>31</v>
      </c>
      <c t="s" r="E11" s="4">
        <v>31</v>
      </c>
    </row>
    <row r="12" spans="1:5">
      <c t="s" r="A12" s="4">
        <v>68</v>
      </c>
      <c t="n" r="B12" s="7">
        <v>28417</v>
      </c>
      <c t="s" r="C12" s="4">
        <v>31</v>
      </c>
      <c t="n" r="D12" s="7">
        <v>16025</v>
      </c>
      <c t="s" r="E12" s="4">
        <v>31</v>
      </c>
    </row>
    <row r="13" spans="1:5">
      <c t="s" r="A13" s="4">
        <v>69</v>
      </c>
      <c t="n" r="B13" s="7">
        <v>0</v>
      </c>
      <c t="s" r="C13" s="4">
        <v>31</v>
      </c>
      <c t="n" r="D13" s="7">
        <v>0</v>
      </c>
      <c t="s" r="E13" s="4">
        <v>31</v>
      </c>
    </row>
    <row r="14" spans="1:5">
      <c t="s" r="A14" s="4">
        <v>70</v>
      </c>
      <c t="n" r="B14" s="6">
        <v>99865228</v>
      </c>
      <c t="n" r="C14" s="6">
        <v>99865228</v>
      </c>
      <c t="n" r="D14" s="6">
        <v>99865228</v>
      </c>
      <c t="n" r="E14" s="6">
        <v>99865228</v>
      </c>
    </row>
    <row r="15" spans="1:5">
      <c t="s" r="A15" s="3">
        <v>71</v>
      </c>
    </row>
    <row r="16" spans="1:5">
      <c t="s" r="A16" s="4">
        <v>72</v>
      </c>
      <c t="n" r="B16" s="7">
        <v>28417</v>
      </c>
      <c t="s" r="C16" s="4">
        <v>31</v>
      </c>
      <c t="n" r="D16" s="7">
        <v>16025</v>
      </c>
      <c t="s" r="E16" s="4">
        <v>31</v>
      </c>
    </row>
    <row r="17" spans="1:5">
      <c t="s" r="A17" s="4">
        <v>73</v>
      </c>
      <c t="s" r="B17" s="4">
        <v>31</v>
      </c>
      <c t="s" r="C17" s="4">
        <v>31</v>
      </c>
      <c t="s" r="D17" s="4">
        <v>31</v>
      </c>
      <c t="s" r="E17" s="4">
        <v>31</v>
      </c>
    </row>
    <row r="18" spans="1:5">
      <c t="s" r="A18" s="4">
        <v>74</v>
      </c>
      <c t="n" r="B18" s="6">
        <v>28417</v>
      </c>
      <c t="s" r="C18" s="4">
        <v>31</v>
      </c>
      <c t="n" r="D18" s="6">
        <v>16025</v>
      </c>
      <c t="s" r="E18" s="4">
        <v>31</v>
      </c>
    </row>
    <row r="19" spans="1:5">
      <c t="s" r="A19" s="4">
        <v>75</v>
      </c>
      <c t="s" r="B19" s="4">
        <v>31</v>
      </c>
      <c t="s" r="C19" s="4">
        <v>31</v>
      </c>
      <c t="s" r="D19" s="4">
        <v>31</v>
      </c>
      <c t="s" r="E19" s="4">
        <v>31</v>
      </c>
    </row>
    <row r="20" spans="1:5">
      <c t="s" r="A20" s="4">
        <v>76</v>
      </c>
      <c t="n" r="B20" s="7">
        <v>28417</v>
      </c>
      <c t="s" r="C20" s="4">
        <v>31</v>
      </c>
      <c t="n" r="D20" s="7">
        <v>16025</v>
      </c>
      <c t="s" r="E20" s="4">
        <v>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77</v>
      </c>
      <c t="s" r="B1" s="2">
        <v>1</v>
      </c>
    </row>
    <row r="2" spans="1:3">
      <c t="s" r="B2" s="2">
        <v>2</v>
      </c>
      <c t="s" r="C2" s="2">
        <v>58</v>
      </c>
    </row>
    <row r="3" spans="1:3">
      <c t="s" r="A3" s="3">
        <v>78</v>
      </c>
    </row>
    <row r="4" spans="1:3">
      <c t="s" r="A4" s="4">
        <v>79</v>
      </c>
      <c t="n" r="B4" s="7">
        <v>16025</v>
      </c>
      <c t="s" r="C4" s="4">
        <v>31</v>
      </c>
    </row>
    <row r="5" spans="1:3">
      <c t="s" r="A5" s="3">
        <v>80</v>
      </c>
    </row>
    <row r="6" spans="1:3">
      <c t="s" r="A6" s="4">
        <v>81</v>
      </c>
      <c t="n" r="B6" s="6">
        <v>-26584</v>
      </c>
      <c t="s" r="C6" s="4">
        <v>31</v>
      </c>
    </row>
    <row r="7" spans="1:3">
      <c t="s" r="A7" s="4">
        <v>82</v>
      </c>
      <c t="n" r="B7" s="6">
        <v>-10560</v>
      </c>
      <c t="s" r="C7" s="4">
        <v>31</v>
      </c>
    </row>
    <row r="8" spans="1:3">
      <c t="s" r="A8" s="3">
        <v>83</v>
      </c>
    </row>
    <row r="9" spans="1:3">
      <c t="s" r="A9" s="4">
        <v>84</v>
      </c>
      <c t="n" r="B9" s="6">
        <v>9683</v>
      </c>
      <c t="s" r="C9" s="4">
        <v>31</v>
      </c>
    </row>
    <row r="10" spans="1:3">
      <c t="s" r="A10" s="4">
        <v>85</v>
      </c>
      <c t="n" r="B10" s="6">
        <v>-1</v>
      </c>
    </row>
    <row r="11" spans="1:3">
      <c t="s" r="A11" s="4">
        <v>86</v>
      </c>
      <c t="n" r="B11" s="6">
        <v>9682</v>
      </c>
      <c t="s" r="C11" s="4">
        <v>31</v>
      </c>
    </row>
    <row r="12" spans="1:3">
      <c t="s" r="A12" s="4">
        <v>87</v>
      </c>
      <c t="n" r="B12" s="6">
        <v>-878</v>
      </c>
      <c t="s" r="C12" s="4">
        <v>31</v>
      </c>
    </row>
    <row r="13" spans="1:3">
      <c t="s" r="A13" s="4">
        <v>88</v>
      </c>
      <c t="n" r="B13" s="6">
        <v>1937</v>
      </c>
      <c t="n" r="C13" s="6">
        <v>2237</v>
      </c>
    </row>
    <row r="14" spans="1:3">
      <c t="s" r="A14" s="4">
        <v>89</v>
      </c>
      <c t="n" r="B14" s="6">
        <v>1059</v>
      </c>
      <c t="n" r="C14" s="6">
        <v>2237</v>
      </c>
    </row>
    <row r="15" spans="1:3">
      <c t="s" r="A15" s="3">
        <v>90</v>
      </c>
    </row>
    <row r="16" spans="1:3">
      <c t="s" r="A16" s="4">
        <v>91</v>
      </c>
      <c t="s" r="B16" s="4">
        <v>31</v>
      </c>
      <c t="s" r="C16" s="4">
        <v>31</v>
      </c>
    </row>
    <row r="17" spans="1:3">
      <c t="s" r="A17" s="4">
        <v>92</v>
      </c>
      <c t="s" r="B17" s="4">
        <v>31</v>
      </c>
      <c t="s" r="C17" s="4">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t="s" r="A1" s="1">
        <v>93</v>
      </c>
      <c t="s" r="B1" s="2">
        <v>57</v>
      </c>
      <c t="s" r="C1" s="2">
        <v>1</v>
      </c>
      <c t="s" r="E1" s="2">
        <v>94</v>
      </c>
    </row>
    <row r="2" spans="1:5">
      <c t="s" r="B2" s="2">
        <v>2</v>
      </c>
      <c t="s" r="C2" s="2">
        <v>2</v>
      </c>
      <c t="s" r="D2" s="2">
        <v>58</v>
      </c>
      <c t="s" r="E2" s="2">
        <v>25</v>
      </c>
    </row>
    <row r="3" spans="1:5">
      <c t="s" r="A3" s="4">
        <v>95</v>
      </c>
    </row>
    <row r="4" spans="1:5">
      <c t="s" r="A4" s="4">
        <v>96</v>
      </c>
      <c t="n" r="C4" s="7">
        <v>99765</v>
      </c>
      <c t="n" r="D4" s="7">
        <v>99765</v>
      </c>
      <c t="n" r="E4" s="7">
        <v>99765</v>
      </c>
    </row>
    <row r="5" spans="1:5">
      <c t="s" r="A5" s="4">
        <v>97</v>
      </c>
      <c t="n" r="C5" s="6">
        <v>99865228</v>
      </c>
      <c t="n" r="D5" s="6">
        <v>99865228</v>
      </c>
      <c t="n" r="E5" s="6">
        <v>99865228</v>
      </c>
    </row>
    <row r="6" spans="1:5">
      <c t="s" r="A6" s="4">
        <v>98</v>
      </c>
      <c t="s" r="C6" s="4">
        <v>31</v>
      </c>
      <c t="s" r="E6" s="4">
        <v>31</v>
      </c>
    </row>
    <row r="7" spans="1:5">
      <c t="s" r="A7" s="4">
        <v>96</v>
      </c>
      <c t="n" r="B7" s="7">
        <v>99765</v>
      </c>
      <c t="n" r="C7" s="7">
        <v>99765</v>
      </c>
      <c t="n" r="E7" s="7">
        <v>99765</v>
      </c>
    </row>
    <row r="8" spans="1:5">
      <c t="s" r="A8" s="4">
        <v>97</v>
      </c>
      <c t="n" r="B8" s="6">
        <v>99865228</v>
      </c>
      <c t="n" r="C8" s="6">
        <v>99865228</v>
      </c>
      <c t="n" r="E8" s="6">
        <v>99865228</v>
      </c>
    </row>
    <row r="9" spans="1:5">
      <c t="s" r="A9" s="4">
        <v>99</v>
      </c>
    </row>
    <row r="10" spans="1:5">
      <c t="s" r="A10" s="4">
        <v>96</v>
      </c>
      <c t="n" r="C10" s="7">
        <v>103329</v>
      </c>
      <c t="n" r="D10" s="7">
        <v>103329</v>
      </c>
      <c t="n" r="E10" s="7">
        <v>103329</v>
      </c>
    </row>
    <row r="11" spans="1:5">
      <c t="s" r="A11" s="4">
        <v>98</v>
      </c>
      <c t="s" r="C11" s="4">
        <v>31</v>
      </c>
      <c t="s" r="E11" s="4">
        <v>31</v>
      </c>
    </row>
    <row r="12" spans="1:5">
      <c t="s" r="A12" s="4">
        <v>96</v>
      </c>
      <c t="n" r="B12" s="7">
        <v>103329</v>
      </c>
      <c t="n" r="C12" s="6">
        <v>103329</v>
      </c>
      <c t="n" r="E12" s="6">
        <v>103329</v>
      </c>
    </row>
    <row r="13" spans="1:5">
      <c t="s" r="A13" s="4">
        <v>100</v>
      </c>
    </row>
    <row r="14" spans="1:5">
      <c t="s" r="A14" s="4">
        <v>96</v>
      </c>
      <c t="n" r="C14" s="6">
        <v>-899087</v>
      </c>
      <c t="n" r="D14" s="6">
        <v>-876475</v>
      </c>
      <c t="n" r="E14" s="6">
        <v>-876475</v>
      </c>
    </row>
    <row r="15" spans="1:5">
      <c t="s" r="A15" s="4">
        <v>98</v>
      </c>
      <c t="n" r="C15" s="6">
        <v>16025</v>
      </c>
      <c t="n" r="E15" s="6">
        <v>-22612</v>
      </c>
    </row>
    <row r="16" spans="1:5">
      <c t="s" r="A16" s="4">
        <v>96</v>
      </c>
      <c t="n" r="B16" s="6">
        <v>-883062</v>
      </c>
      <c t="n" r="C16" s="6">
        <v>-883062</v>
      </c>
      <c t="n" r="E16" s="6">
        <v>-899087</v>
      </c>
    </row>
    <row r="17" spans="1:5">
      <c t="s" r="A17" s="4">
        <v>101</v>
      </c>
    </row>
    <row r="18" spans="1:5">
      <c t="s" r="A18" s="4">
        <v>96</v>
      </c>
      <c t="n" r="C18" s="6">
        <v>-10</v>
      </c>
      <c t="n" r="D18" s="6">
        <v>-10</v>
      </c>
      <c t="n" r="E18" s="6">
        <v>-10</v>
      </c>
    </row>
    <row r="19" spans="1:5">
      <c t="s" r="A19" s="4">
        <v>98</v>
      </c>
      <c t="s" r="C19" s="4">
        <v>31</v>
      </c>
      <c t="s" r="E19" s="4">
        <v>31</v>
      </c>
    </row>
    <row r="20" spans="1:5">
      <c t="s" r="A20" s="4">
        <v>96</v>
      </c>
      <c t="n" r="B20" s="6">
        <v>-10</v>
      </c>
      <c t="n" r="C20" s="6">
        <v>-10</v>
      </c>
      <c t="n" r="E20" s="6">
        <v>-10</v>
      </c>
    </row>
    <row r="21" spans="1:5">
      <c t="s" r="A21" s="4">
        <v>102</v>
      </c>
    </row>
    <row r="22" spans="1:5">
      <c t="s" r="A22" s="4">
        <v>96</v>
      </c>
      <c t="n" r="C22" s="6">
        <v>53</v>
      </c>
      <c t="n" r="D22" s="6">
        <v>53</v>
      </c>
      <c t="n" r="E22" s="6">
        <v>53</v>
      </c>
    </row>
    <row r="23" spans="1:5">
      <c t="s" r="A23" s="4">
        <v>98</v>
      </c>
      <c t="s" r="C23" s="4">
        <v>31</v>
      </c>
      <c t="s" r="E23" s="4">
        <v>31</v>
      </c>
    </row>
    <row r="24" spans="1:5">
      <c t="s" r="A24" s="4">
        <v>96</v>
      </c>
      <c t="n" r="B24" s="6">
        <v>53</v>
      </c>
      <c t="n" r="C24" s="6">
        <v>53</v>
      </c>
      <c t="n" r="E24" s="6">
        <v>53</v>
      </c>
    </row>
    <row r="25" spans="1:5">
      <c t="s" r="A25" s="4">
        <v>96</v>
      </c>
      <c t="n" r="C25" s="6">
        <v>-695950</v>
      </c>
      <c t="n" r="D25" s="6">
        <v>-673338</v>
      </c>
      <c t="n" r="E25" s="6">
        <v>-673338</v>
      </c>
    </row>
    <row r="26" spans="1:5">
      <c t="s" r="A26" s="4">
        <v>98</v>
      </c>
      <c t="n" r="B26" s="6">
        <v>28417</v>
      </c>
      <c t="n" r="C26" s="6">
        <v>16025</v>
      </c>
      <c t="s" r="D26" s="4">
        <v>31</v>
      </c>
      <c t="n" r="E26" s="6">
        <v>-22612</v>
      </c>
    </row>
    <row r="27" spans="1:5">
      <c t="s" r="A27" s="4">
        <v>96</v>
      </c>
      <c t="n" r="B27" s="7">
        <v>-679925</v>
      </c>
      <c t="n" r="C27" s="7">
        <v>-679925</v>
      </c>
      <c t="n" r="E27" s="7">
        <v>-69595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03</v>
      </c>
      <c t="s" r="B1" s="2">
        <v>1</v>
      </c>
    </row>
    <row r="2" spans="1:2">
      <c t="s" r="B2" s="2">
        <v>2</v>
      </c>
    </row>
    <row r="3" spans="1:2">
      <c t="s" r="A3" s="3">
        <v>104</v>
      </c>
    </row>
    <row r="4" spans="1:2">
      <c t="s" r="A4" s="4">
        <v>103</v>
      </c>
      <c t="s" r="B4" s="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6</v>
      </c>
      <c t="s" r="B1" s="2">
        <v>1</v>
      </c>
    </row>
    <row r="2" spans="1:2">
      <c t="s" r="B2" s="2">
        <v>2</v>
      </c>
    </row>
    <row r="3" spans="1:2">
      <c t="s" r="A3" s="3">
        <v>107</v>
      </c>
    </row>
    <row r="4" spans="1:2">
      <c t="s" r="A4" s="4">
        <v>106</v>
      </c>
      <c t="s" r="B4" s="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9</v>
      </c>
      <c t="s" r="B1" s="2">
        <v>1</v>
      </c>
    </row>
    <row r="2" spans="1:2">
      <c t="s" r="B2" s="2">
        <v>2</v>
      </c>
    </row>
    <row r="3" spans="1:2">
      <c t="s" r="A3" s="3">
        <v>104</v>
      </c>
    </row>
    <row r="4" spans="1:2">
      <c t="s" r="A4" s="4">
        <v>109</v>
      </c>
      <c t="s" r="B4" s="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Interim Consolidated Balance Sh</vt:lpstr>
      <vt:lpstr>Interim Consolidated Balance S3</vt:lpstr>
      <vt:lpstr>Interim Consolidated Statements</vt:lpstr>
      <vt:lpstr>Interim Consolidated Statement5</vt:lpstr>
      <vt:lpstr>Interim Consolidated Statement6</vt:lpstr>
      <vt:lpstr>General</vt:lpstr>
      <vt:lpstr>Going Concern</vt:lpstr>
      <vt:lpstr>Summary of Significant Accounti</vt:lpstr>
      <vt:lpstr>Licenses for Technology</vt:lpstr>
      <vt:lpstr>Intangible Asset</vt:lpstr>
      <vt:lpstr>Loan Payable to Related Party</vt:lpstr>
      <vt:lpstr>Related Party Transactions</vt:lpstr>
      <vt:lpstr>Segmented Information</vt:lpstr>
      <vt:lpstr>Fair Value Measurements</vt:lpstr>
      <vt:lpstr>Commitment</vt:lpstr>
      <vt:lpstr>Capital Management</vt:lpstr>
      <vt:lpstr>Summary of Significant Accoun18</vt:lpstr>
      <vt:lpstr>Licenses for Technology (Tables</vt:lpstr>
      <vt:lpstr>General (Details Narrative)</vt:lpstr>
      <vt:lpstr>Licenses for Technology - Sched</vt:lpstr>
      <vt:lpstr>Intangible Asset (Details Narra</vt:lpstr>
      <vt:lpstr>Loan Payable to Related Party (</vt:lpstr>
      <vt:lpstr>Related Party Transactions (Det</vt:lpstr>
      <vt:lpstr>Fair Value Measurements (Detail</vt:lpstr>
      <vt:lpstr>Commitment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2:57:09Z</dcterms:created>
  <dcterms:modified xmlns:dcterms="http://purl.org/dc/terms/" xmlns:xsi="http://www.w3.org/2001/XMLSchema-instance" xsi:type="dcterms:W3CDTF">2016-08-19T12:57:09Z</dcterms:modified>
  <dc:title xmlns:dc="http://purl.org/dc/elements/1.1/">Untitled</dc:title>
  <dc:description xmlns:dc="http://purl.org/dc/elements/1.1/"/>
  <dc:subject xmlns:dc="http://purl.org/dc/elements/1.1/"/>
  <cp:keywords/>
  <cp:category/>
</cp:coreProperties>
</file>